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OTHER CURRENT LIABILITIES" sheetId="12" state="visible" r:id="rId12"/>
    <sheet xmlns:r="http://schemas.openxmlformats.org/officeDocument/2006/relationships" name="AGREEMENTS" sheetId="13" state="visible" r:id="rId13"/>
    <sheet xmlns:r="http://schemas.openxmlformats.org/officeDocument/2006/relationships" name="STOCK TRANSACTIONS" sheetId="14" state="visible" r:id="rId14"/>
    <sheet xmlns:r="http://schemas.openxmlformats.org/officeDocument/2006/relationships" name="STOCKHOLDERS' EQUITY" sheetId="15" state="visible" r:id="rId15"/>
    <sheet xmlns:r="http://schemas.openxmlformats.org/officeDocument/2006/relationships" name="PROVISION FOR 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VISION FOR INCOME TAXES (Tab"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OTHER CURRENT LIABILITIES (Deta" sheetId="23" state="visible" r:id="rId23"/>
    <sheet xmlns:r="http://schemas.openxmlformats.org/officeDocument/2006/relationships" name="AGREEMENTS (Details Narrative)" sheetId="24" state="visible" r:id="rId24"/>
    <sheet xmlns:r="http://schemas.openxmlformats.org/officeDocument/2006/relationships" name="STOCK TRANSACTIONS (Details Nar" sheetId="25" state="visible" r:id="rId25"/>
    <sheet xmlns:r="http://schemas.openxmlformats.org/officeDocument/2006/relationships" name="STOCKHOLDERS' EQUITY (Details N" sheetId="26" state="visible" r:id="rId26"/>
    <sheet xmlns:r="http://schemas.openxmlformats.org/officeDocument/2006/relationships" name="PROVISION FOR INCOME TAXES (Det" sheetId="27" state="visible" r:id="rId27"/>
    <sheet xmlns:r="http://schemas.openxmlformats.org/officeDocument/2006/relationships" name="PROVISION FOR INCOME TAXES (D_2" sheetId="28" state="visible" r:id="rId28"/>
    <sheet xmlns:r="http://schemas.openxmlformats.org/officeDocument/2006/relationships" name="PROVISION FOR INCOME TAXES (D_3"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82">
  <si>
    <t>Document and Entity Information - shares</t>
  </si>
  <si>
    <t>6 Months Ended</t>
  </si>
  <si>
    <t>Jun. 30, 2019</t>
  </si>
  <si>
    <t>Aug. 14, 2019</t>
  </si>
  <si>
    <t>Document And Entity Information [Abstract]</t>
  </si>
  <si>
    <t>Entity Registrant Name</t>
  </si>
  <si>
    <t>DOUBLE DOWN HOLDINGS INC.</t>
  </si>
  <si>
    <t>Entity Central Index Key</t>
  </si>
  <si>
    <t>0001570279</t>
  </si>
  <si>
    <t>Current Fiscal Year End Date</t>
  </si>
  <si>
    <t>--12-31</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Ex Transition Period</t>
  </si>
  <si>
    <t>Entity Current Reporting Status</t>
  </si>
  <si>
    <t>Yes</t>
  </si>
  <si>
    <t>Entity File Number</t>
  </si>
  <si>
    <t>000-55547</t>
  </si>
  <si>
    <t>BALANCE SHEETS - USD ($)</t>
  </si>
  <si>
    <t>Dec. 31, 2018</t>
  </si>
  <si>
    <t>CURRENT ASSETS</t>
  </si>
  <si>
    <t>Cash</t>
  </si>
  <si>
    <t>Accounts Receivable</t>
  </si>
  <si>
    <t xml:space="preserve"> </t>
  </si>
  <si>
    <t>Total Current Assets</t>
  </si>
  <si>
    <t>TOTAL ASSETS</t>
  </si>
  <si>
    <t>Current Liabilities:</t>
  </si>
  <si>
    <t>Accounts Payable</t>
  </si>
  <si>
    <t>Interest Payable</t>
  </si>
  <si>
    <t>Due to Related Party</t>
  </si>
  <si>
    <t>Deposit on Common Stock</t>
  </si>
  <si>
    <t>Total Current Liabilities</t>
  </si>
  <si>
    <t>Long Term Liabilities:</t>
  </si>
  <si>
    <t>Royalty Agreement Payable</t>
  </si>
  <si>
    <t>TOTAL LIABILITIES</t>
  </si>
  <si>
    <t>Commitments &amp; Contingencies</t>
  </si>
  <si>
    <t>STOCKHOLDERS' EQUITY (DEFICIT)</t>
  </si>
  <si>
    <t>Common stock: authorized 100,000,000; $0.001 par value; 50,099,701 and 48,000,000 shares issued and outstanding at June 30, 2019 and December 31, 2018</t>
  </si>
  <si>
    <t>Paid in capital</t>
  </si>
  <si>
    <t>Accumulated deficit</t>
  </si>
  <si>
    <t>Total Stockholders' Equity (Deficit)</t>
  </si>
  <si>
    <t>TOTAL LIABILITIES AND STOCKHOLDERS' EQUITY</t>
  </si>
  <si>
    <t>BALANCE SHEETS (Parenthetical) - $ / shares</t>
  </si>
  <si>
    <t>STOCKHOLDERS' DEFICIT</t>
  </si>
  <si>
    <t>Common stock, par value</t>
  </si>
  <si>
    <t>Common stock, shares authorized</t>
  </si>
  <si>
    <t>Common stock, shares issued</t>
  </si>
  <si>
    <t>Common stock, shares outstanding</t>
  </si>
  <si>
    <t>STATEMENTS OF OPERATIONS (Unaudited) - USD ($)</t>
  </si>
  <si>
    <t>3 Months Ended</t>
  </si>
  <si>
    <t>Jun. 30, 2018</t>
  </si>
  <si>
    <t>Income Statement [Abstract]</t>
  </si>
  <si>
    <t>REVENUES</t>
  </si>
  <si>
    <t>TOTAL REVENUES</t>
  </si>
  <si>
    <t>COST OF GOODS SOLD</t>
  </si>
  <si>
    <t>Merchant Account Fees</t>
  </si>
  <si>
    <t>Purchases - Resale Tickets</t>
  </si>
  <si>
    <t>TOTAL COST OF GOODS SOLD</t>
  </si>
  <si>
    <t>GROSS PROFIT</t>
  </si>
  <si>
    <t>Operating Expenses:</t>
  </si>
  <si>
    <t>General and administrative</t>
  </si>
  <si>
    <t>Professional Fees</t>
  </si>
  <si>
    <t>Total Expenses</t>
  </si>
  <si>
    <t>Net loss from operations</t>
  </si>
  <si>
    <t>Other Income/Expense</t>
  </si>
  <si>
    <t>Interest Expense</t>
  </si>
  <si>
    <t>Total Other Income/Expense</t>
  </si>
  <si>
    <t>Provision for taxes</t>
  </si>
  <si>
    <t>Net Income (loss)</t>
  </si>
  <si>
    <t>Net loss per share:</t>
  </si>
  <si>
    <t>Basic and diluted</t>
  </si>
  <si>
    <t>Weighted average number of shares outstanding:</t>
  </si>
  <si>
    <t>STATEMENTS OF CHANGES IN SHAREHOLDERS' EQUITY (Unaudited) - USD ($)</t>
  </si>
  <si>
    <t>Common Stock</t>
  </si>
  <si>
    <t>Additional Paid-In Capital</t>
  </si>
  <si>
    <t>Retained Earnings [Member]</t>
  </si>
  <si>
    <t>Total</t>
  </si>
  <si>
    <t>Beginning balance, Amount at Dec. 31, 2017</t>
  </si>
  <si>
    <t>Beginning balance, Shares at Dec. 31, 2017</t>
  </si>
  <si>
    <t>Net loss</t>
  </si>
  <si>
    <t>Ending balance, Amount at Mar. 31, 2018</t>
  </si>
  <si>
    <t>Ending balance, Shares at Mar. 31, 2018</t>
  </si>
  <si>
    <t>Ending balance, Amount at Jun. 30, 2018</t>
  </si>
  <si>
    <t>Ending balance, Shares at Jun. 30, 2018</t>
  </si>
  <si>
    <t>Beginning balance, Amount at Mar. 31, 2018</t>
  </si>
  <si>
    <t>Beginning balance, Shares at Mar. 31, 2018</t>
  </si>
  <si>
    <t>Ending balance, Amount at Sep. 30, 2018</t>
  </si>
  <si>
    <t>Ending balance, Shares at Sep. 30, 2018</t>
  </si>
  <si>
    <t>Ending balance, Amount at Dec. 31, 2018</t>
  </si>
  <si>
    <t>Ending balance, Shares at Dec. 31, 2018</t>
  </si>
  <si>
    <t>Ending balance, Amount at Mar. 31, 2019</t>
  </si>
  <si>
    <t>Ending balance, Shares at Mar. 31, 2019</t>
  </si>
  <si>
    <t>Beginning balance, Amount at Dec. 31, 2018</t>
  </si>
  <si>
    <t>Beginning balance, Shares at Dec. 31, 2018</t>
  </si>
  <si>
    <t>Ending balance, Amount at Jun. 30, 2019</t>
  </si>
  <si>
    <t>Ending balance, Shares at Jun. 30, 2019</t>
  </si>
  <si>
    <t>Beginning balance, Amount at Mar. 31, 2019</t>
  </si>
  <si>
    <t>Beginning balance, Shares at Mar. 31, 2019</t>
  </si>
  <si>
    <t>June 19, 2019 - 2,099,701 common stock shares issued for cancellation of Notes Payable, Shares</t>
  </si>
  <si>
    <t>June 19, 2019 - 2,099,701 common stock shares issued for cancellation of Notes Payable, Amount</t>
  </si>
  <si>
    <t>STATEMENTS OF CASH FLOWS (Unaudited) - USD ($)</t>
  </si>
  <si>
    <t>Operating activities:</t>
  </si>
  <si>
    <t>Changes in assets and liabilities:</t>
  </si>
  <si>
    <t>Accounts Payable - Trade and Related Party</t>
  </si>
  <si>
    <t>Net cash used by operating activities</t>
  </si>
  <si>
    <t>Financing activities:</t>
  </si>
  <si>
    <t>Note Payable - Rheingrover</t>
  </si>
  <si>
    <t>Shares to be Issued</t>
  </si>
  <si>
    <t>Net cash provided by financing activities</t>
  </si>
  <si>
    <t>Net increase (decrease) in cash</t>
  </si>
  <si>
    <t>Cash, beginning of period</t>
  </si>
  <si>
    <t>Cash, end of period</t>
  </si>
  <si>
    <t>Supplemental Cash Flow Information:</t>
  </si>
  <si>
    <t>Taxes</t>
  </si>
  <si>
    <t>Interest</t>
  </si>
  <si>
    <t>Supplemental Non-Cash Investing and Financing Information:</t>
  </si>
  <si>
    <t>Debt converted to Capital Stock</t>
  </si>
  <si>
    <t>Debt converted to Royalty Agreement</t>
  </si>
  <si>
    <t>ORGANIZATION AND DESCRIPTION OF BUSINESS</t>
  </si>
  <si>
    <t>Notes to Financial Statements</t>
  </si>
  <si>
    <t>NOTE 1. ORGANIZATION AND DESCRIPTION OF BUSINESS</t>
  </si>
  <si>
    <t>Double
Down Holdings Inc. (the Company) was incorporated under the laws of the State of Nevada on January 17, 2013 as Ticket Corp.
The Company was formed to become a provider of tickets, merchandise and social media communications driven primarily through its
mobile application technology in the United States and a provider of premium seats and entrance to concerts, sporting events,
theatre and entertainment, including corporate and group ticketing, special events and promotions worldwide. The
Company is expanding its offerings into non ticketing product markets. In order to facilitate the changes Ticket Corp has
changed its name from Ticket Corp to Double Down Holdings Inc. This name change will allow us to add different product lines
to our company umbrella. The next area Double Down Holdings Inc will be focusing on is the natural herbal oil and extract
market with our product to be sold through the standard channels of distribution for the vertical market. The
Company is in an active and operational stage. Its activities to date include but is not limited to capital formation, organization,
application development, beta testing and launch as well as developing relationships with key product merchandisers and have populated
the mobile app with available tickets and authentic merchandise to most major live events. The company is in the early stages
of collecting revenue but is selling tickets and merchandise on its mobile ticket application.</t>
  </si>
  <si>
    <t>SUMMARY OF SIGNIFICANT ACCOUNTING POLICIES</t>
  </si>
  <si>
    <t>NOTE 2. SUMMARY OF SIGNIFICANT ACCOUNTING POLICIES</t>
  </si>
  <si>
    <t>Basis
of Accounting The
accompanying unaudited interim financial statements of Double Down Holdings, Inc. have been prepared in accordance with accounting
principles generally accepted in the United States of America (GAAP) and the rules of the Securities and Exchange Commission,
and should be read in conjunction with the audited financial statements and notes thereto contained in the Company’s Form
10-K for the year ended December 31, 2018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nless
the context otherwise requires, all references to “Double Down”, “Double Down Holdings”, “we,”
“us,” “our” or the “company” are to Double Down Holdings Inc. 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because the consideration of these shares would be anti-dilutive in
periods of loss. If
the company issues all shares convertible under the terms of the loans payable to Russell Rheingrover (see Related Party Transactions)
the number of shares to be issued to Mr. Rheingrover would be $56,000 for the principal balance and $1,400 for the accrued interest
if it is converted to shares.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The
Company had a single customer transaction in the three months ended June 30, 2019 with a related party, of which the performance
obligation was to deliver resale tickets, which was fully performed at period end, resulting in $11,700 in accounts receivable,
and no other remaining contracts were outstanding at June 30, 2019. In
accordance with ASC 606 the Company records revenue based on the following five steps: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adopted ASC 606 as of 1/1/19 utilizing the modified retrospective approach, which had not material impact on the Company’s
financial statements given the limited revenue in comparative periods. Software
Development Costs 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did not incur any software development costs during the
three months ended June 30, 2019 or June 30, 2018.</t>
  </si>
  <si>
    <t>RECENT ACCOUNTING PRONOUCEMENTS</t>
  </si>
  <si>
    <t>NOTE 3. RECENT ACCOUNTING PRONOUNCEMENTS</t>
  </si>
  <si>
    <t>The
Financial Accounting Standards Board (“FASB”) periodically issues new accounting standards in a continuing effort
to improve standards of financial accounting and reporting. The Company has reviewed the recently issued pronouncements. On
June 20, 2018, the Financial Accounting Standards Board (FASB) issued Accounting Standards Update (ASU) 2018-07, Compensation—Stock
Compensation (Topic 718): Improvements to Nonemployee Share-Based Payment Accounting Revenue from Contracts with Customers We are an
“Emerging Growth Company,” as defined in the Jumpstart our Business Startups Act of 2012, and we may take advantage
of certain exemptions from various reporting requirements that are applicable to other public companies. Emerging Growth
Companies can delay adopting new or revised accounting standards until such time as those standards apply to private companies.
We have elected to avail ourselves to this exemption from new or revised accounting standards.</t>
  </si>
  <si>
    <t>GOING CONCERN</t>
  </si>
  <si>
    <t>NOTE 4. GOING CONCERN</t>
  </si>
  <si>
    <t>The
accompanying financial statements are presented on a going concern basis. The Company had limited operations during the
period from January 17, 2013 (date of inception) through June 30, 2019 and a deficit of $497,717, or $0.01 per share. This
condition raises substantial doubt about the Company’s ability to continue as a going concern. Management believes
that the Company’s current cash of $199,361, anticipated revenues and loans from our directors when needed will be sufficient
to cover the expenses they will incur during the next twelve months in a limited operations scenario. Management believes
that by following through with the Company’s plan of operation for the next 12 months that the revenue will increase to
a point to support operations without loans from the directors of the Company.</t>
  </si>
  <si>
    <t>RELATED PARTY TRANSACTIONS</t>
  </si>
  <si>
    <t>NOTE 5. RELATED PARTY TRANSACTIONS</t>
  </si>
  <si>
    <t>The
sole officer and two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June 30, 2019, $13,825 is owed to Russell Rheingrover, CEO. $100 of the funds were loaned by him to the Company to open the
bank account and is non-interest bearing with no specific repayment terms. $5,375 of the funds were for payment of an outstanding
balance to DDC for software development. $2,750 of the funds were for payment of an outstanding balance to the Company’s
auditor. $5,600 of the funds are the result of a 10% Convertible Note issued on March 25, 2019. Under the terms of the note the
principal sum and interest is to be repaid to Mr. Rheingrover by March 24, 2020 or is convertible at the conversion price of $0.10
per common stock share. The conversion price was considered by management to be a fair price. The accrued interest on the convertible
note as of June 30, 2019 was $140. On
May 22, 2019 the Company entered into a Note Cancellation and Royalty Agreement with Russell Rheingrover, it’s CEO and director,
whereby Mr. Rheingrover agreed to cancel certain existing convertible promissory notes issued from September 8, 2016 to December
22, 2018 in the principal and interest amount of $225,907 in exchange for a royalty on future sales of essential oil products
by the Company in the amount of $0.05/30ml up to $225,907. On
June 19, 2019 the Company issued 2,099,701 restricted common stock shares to Russell Rheingrover as a result of the conversion
of the following notes:
1. A
$35,000 10% Convertible Note issued on September 3, 2015, convertible at the conversion
price of $0.05 per common stock share. The interest accrued on this note was $13,031.
The conversion price was considered by management to be a fair price.
2. A
$25,000 10% Convertible Note issued on October 5, 2015, convertible at the conversion
price of $0.05 per common stock share. The interest accrued on this note was $9,089.
The conversion price was considered by management to be a fair price.
3. A
$35,000 10% Convertible Note issued on April 30, 2016, convertible at the conversion
price of $0.10 per common stock share. The interest accrued on this note was $10,729.
The conversion price was considered by management to be a fair price. Mr.
Rheingrover, who currently owns 70% of our outstanding voting stock, is also the Chief Executive Officer of Jiffy Tickets, a national
reseller of concert, theater, sporting and event tickets. He currently devotes approximately 5 hours of his business time to our
affairs and the balance to Jiffy Tickets. He owes a fiduciary duty of loyalty to us, but also owes similar fiduciary duties to
Jiffy Tickets. Due to his responsibilities to serve both companies, there is potential for conflicts of interest. He will use
every effort to avoid material conflicts of interest generated by his responsibilities to both companies, but no assurance can
be given that material conflicts will not arise which could be detrimental to our operations and financial prospects.</t>
  </si>
  <si>
    <t>OTHER CURRENT LIABILITIES</t>
  </si>
  <si>
    <t>NOTE 6. OTHER CURRENT LIABILITIES</t>
  </si>
  <si>
    <t>On June 10,
2019 the Company received $250,000 from an investor to purchase 2,500,000 shares of common stock pursuant to a Common Stock Offering
of 7,500,000 shares at $0.10 per share as approved by the Board of Directors on May 31, 2019. The shares were not issued
until July 14, 2019 and the amount of $250,000 has been recorded as a current liability as of June 30, 2019.</t>
  </si>
  <si>
    <t>AGREEMENTS</t>
  </si>
  <si>
    <t>NOTE 7. AGREEMENTS</t>
  </si>
  <si>
    <t>On
May 1, 2019, the Company entered into a Marketing Consulting Agreement with Jonathan Boys, a director, of the Company. Pursuant
to the Marketing Consulting Agreement Mr. Boys shall implement plans and strategies and conduct market research to assist the
Company move forward with their business plan. In return the Company will make compensation payments to Mr. Boys based on
successful client and investor introductions which result in moving the Company forward. Mr. Boys is eligible to receive
up to $100,000 in compensation over the term of the Marketing Consulting Agreement. On
June 20, 2019 the Company entered into an Advisory Board Agreement with Ryan Mayer. Per the terms of the Advisory Board
Agreement, Mr. Mayer will assist and provide the Company with services including advising the Company on the methodology, ingredients,
recipe and knowledge transfer that will enable the Company to create product in the natural herbal oil and extract market.
He will also advise the Company on the manufacturing blueprint for crafting the product. For the services provided by Mr.
Mayer shall receive 5,000,000 fully vested shares of Company common stock. These shares will be founders shares that are
being transferred from Russell Rheingrover, president and founder of the Company.</t>
  </si>
  <si>
    <t>STOCK TRANSACTIONS</t>
  </si>
  <si>
    <t>NOTE 8. STOCK TRANSACTIONS</t>
  </si>
  <si>
    <t>On
January 31, 2013, the Company issued a total of 33,000,000 shares of common stock to its sole officer Russell Rheingrover for
cash in the amount of $0.001 per share for a total of $33,000. The
company’s Registration Statement on Form S-1 was declared effective on July 25, 2014. In October 2014 the company
sold 15,000,000 shares of common stock to 50 independent shareholders at a price of $0.033 per share for total proceeds of $49,500,
pursuant to the Registration Statement. On
June 19, 2019 the Company issued 2,099,701 shares of common stock to Russell Rheingrover as a result of the conversion of three
Convertible Notes in the amount of $127,850. As of June
30, 2019, the Company had 50,099,701 shares of common stock issued and outstanding.</t>
  </si>
  <si>
    <t>STOCKHOLDERS' EQUITY</t>
  </si>
  <si>
    <t>NOTE 9. STOCKHOLDERS’ EQUITY</t>
  </si>
  <si>
    <t>The
stockholders’ equity section of the Company contains the following classes of capital stock as of June 30, 2019: Common stock,
$ 0.001 par value: 100,000,000 shares authorized; 50,099,701 shares issued and outstanding.</t>
  </si>
  <si>
    <t>PROVISION FOR INCOME TAXES</t>
  </si>
  <si>
    <t>NOTE 10. PROVISION FOR INCOME TAXE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8, the Company had a net operating
loss carry-forward of approximately $429,370. Net operating loss carry-forward, expires twenty years from the date the loss was
incurred. As of June 30, 2019, the Company had a net operating loss carry-forward of approximately $498,000. The
Company is subject to United States federal and state income taxes at an approximate rate of 21%. The reconciliation of
the provision for income taxes at the United States federal statutory rate compared to the Company’s income tax expense
as reported is as follows:
June
30, 2019 December
31, 2018 December
31, 2017
Accumulated
loss before income taxes per financial statements $ 54,469 $ 55,617 $ 132,328
Income tax rate 21 % 21 % 21 %
Income tax recovery (11,438 ) (11,680 ) (27,789 )
Permanent differences - - -
Temporary differences - - -
Valuation allowance
change 11,438 11,680 27,789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June 30, 2019 are as follows:
June
30, 2019 December
31, 2018 December
31, 2017
Net
Operating Loss Carryforward $ 101,576 $ 90,138 $ 78,488
Valuation
Allowance (101,576 ) (90,138 ) (78,488 )
Net
deferred income tax asset $ - $ - $ - Net
deferred income tax asset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The
Tax Cuts and Jobs Act enacted on December 22, 2017, reduced the U.S. federal corporate tax rate from 35% to 21%. The Company
has not yet completed its full accounting for the effect of the Act and is therefore providing an estimate of the anticipated
effect. The most substantial impact is the reduction of the existing deferred tax benefit by $31,400 as of December 31,
2017 due to the decrease in future tax rates.</t>
  </si>
  <si>
    <t>SUBSEQUENT EVENTS</t>
  </si>
  <si>
    <t>NOTE 11. SUBSEQUENT EVENTS</t>
  </si>
  <si>
    <t>On
June 10, 2019 the Company received $250,000 from an investor to purchase 2,500,000 shares of common stock pursuant to a Common
Stock Offering of 7,500,000 shares at $0.10 per share as approved by the Board of Directors on May 31, 2019. The shares
were issued on July 14, 2019. The Company evaluated all other
events or transactions that occurred after June 30, 2019 up through date the Company issued these financial statements and found
no subsequent event that needed to be reported.</t>
  </si>
  <si>
    <t>SUMMARY OF SIGNIFICANT ACCOUNTING POLICIES (Policies)</t>
  </si>
  <si>
    <t>Summary Of Significant Accounting Policies</t>
  </si>
  <si>
    <t>Basis of Accounting</t>
  </si>
  <si>
    <t>The
accompanying unaudited interim financial statements of Double Down Holdings, Inc. have been prepared in accordance with accounting
principles generally accepted in the United States of America (GAAP) and the rules of the Securities and Exchange Commission,
and should be read in conjunction with the audited financial statements and notes thereto contained in the Company’s Form
10-K for the year ended December 31, 2018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Unless the
context otherwise requires, all references to “Double Down”, “Double Down Holdings”, “we,”
“us,” “our” or the “company” are to Double Down Holdings Inc.</t>
  </si>
  <si>
    <t>Basic Loss per Share</t>
  </si>
  <si>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because the consideration of these shares would be anti-dilutive in
periods of loss. If
the company issues all shares convertible under the terms of the loans payable to Russell Rheingrover (see Related Party Transactions)
the number of shares to be issued to Mr. Rheingrover would be $56,000 for the principal balance and $1,400 for the accrued interest
if it is converted to shares.</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The
Company had a single customer transaction in the three months ended June 30, 2019 with a related party, of which the performance
obligation was to deliver resale tickets, which was fully performed at period end, resulting in $11,700 in accounts receivable,
and no other remaining contracts were outstanding at June 30, 2019. In
accordance with ASC 606 the Company records revenue based on the following five steps: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adopted ASC 606 as of 1/1/19 utilizing the modified retrospective approach, which had not material impact on the Company’s
financial statements given the limited revenue in comparative periods.</t>
  </si>
  <si>
    <t>Software Development Costs</t>
  </si>
  <si>
    <t>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did not incur any software development costs during the
three months ended June 30, 2019 or June 30, 2018.</t>
  </si>
  <si>
    <t>PROVISION FOR INCOME TAXES (Tables)</t>
  </si>
  <si>
    <t>Income Tax Disclosure [Abstract]</t>
  </si>
  <si>
    <t>Schedule of reconciliation of income tax expense at the statutory rate to actual income tax expense</t>
  </si>
  <si>
    <t xml:space="preserve">June 30, 2019 December 31, 2018 December 31, 2017
Accumulated loss before income taxes per financial statements $ 54,469 $ 55,617 $ 132,328
Income tax rate 21 % 21 % 21 %
Income tax recovery (11,438 ) (11,680 ) (27,789 )
Permanent differences - - -
Temporary differences - - -
Valuation allowance change 11,438 11,680 27,789 </t>
  </si>
  <si>
    <t>Schedule of tax effects of temporary differences related to deferred taxes shown on the consolidated balance sheets</t>
  </si>
  <si>
    <t xml:space="preserve">June 30, 2019 December 31, 2018 December 31, 2017
Net Operating Loss Carryforward $ 101,576 $ 90,138 $ 78,488
Valuation Allowance (101,576 ) (90,138 ) (78,488 )
Net deferred income tax asset $ - $ - $ - </t>
  </si>
  <si>
    <t>SUMMARY OF SIGNIFICANT ACCOUNTING POLICIES (Details Narrative) - USD ($)</t>
  </si>
  <si>
    <t>Mr. Rheingrover [Member]</t>
  </si>
  <si>
    <t>Principal balance</t>
  </si>
  <si>
    <t>Accrued interest</t>
  </si>
  <si>
    <t>GOING CONCERN (Details Narrative) - USD ($)</t>
  </si>
  <si>
    <t>Dec. 31, 2017</t>
  </si>
  <si>
    <t>Going Concern</t>
  </si>
  <si>
    <t>Deficit per share (in dollars per share)</t>
  </si>
  <si>
    <t>RELATED PARTY TRANSACTIONS (Details Narrative) - USD ($)</t>
  </si>
  <si>
    <t>1 Months Ended</t>
  </si>
  <si>
    <t>May 22, 2019</t>
  </si>
  <si>
    <t>Jun. 19, 2019</t>
  </si>
  <si>
    <t>Mar. 25, 2019</t>
  </si>
  <si>
    <t>Apr. 30, 2016</t>
  </si>
  <si>
    <t>Oct. 05, 2015</t>
  </si>
  <si>
    <t>Sep. 03, 2015</t>
  </si>
  <si>
    <t>Related Party Transaction [Line Items]</t>
  </si>
  <si>
    <t>Due to related party</t>
  </si>
  <si>
    <t>Common stock shares issued</t>
  </si>
  <si>
    <t>Convertible notes</t>
  </si>
  <si>
    <t>Conversion price</t>
  </si>
  <si>
    <t>Cancellation of convertible promissory notes</t>
  </si>
  <si>
    <t>Cancellation of convertible promissory notes description</t>
  </si>
  <si>
    <t>The principal and interest amount of $225,907 in exchange for a royalty on future sales of essential oil products by the Company in the amount of $0.05/30ml up to $225,907.</t>
  </si>
  <si>
    <t>Mr. Rheingrover [Member] | Restricted Stock [Member]</t>
  </si>
  <si>
    <t>Chief Executive Officer [Member]</t>
  </si>
  <si>
    <t>Amount loaned to open bank account</t>
  </si>
  <si>
    <t>Payment of outstanding balance software development</t>
  </si>
  <si>
    <t>Payment of outstanding balance for auditor</t>
  </si>
  <si>
    <t>Ownership percentage</t>
  </si>
  <si>
    <t>70.00%</t>
  </si>
  <si>
    <t>Chief Executive Officer [Member] | Convertible Notes Payable [Member]</t>
  </si>
  <si>
    <t>Rate of convertible note issued</t>
  </si>
  <si>
    <t>10.00%</t>
  </si>
  <si>
    <t>OTHER CURRENT LIABILITIES (Details Narrative) - USD ($)</t>
  </si>
  <si>
    <t>Jun. 10, 2019</t>
  </si>
  <si>
    <t>Series A Funding</t>
  </si>
  <si>
    <t>Investor [Member]</t>
  </si>
  <si>
    <t>Proceeds from common stock offering</t>
  </si>
  <si>
    <t>Common stock offering</t>
  </si>
  <si>
    <t>Price per share</t>
  </si>
  <si>
    <t>AGREEMENTS (Details Narrative)</t>
  </si>
  <si>
    <t>Jun. 30, 2019USD ($)shares</t>
  </si>
  <si>
    <t>Mr. Mayer [Member]</t>
  </si>
  <si>
    <t>Common stock shares issued for services | shares</t>
  </si>
  <si>
    <t>May 1, 2019 [Member] | Jonathan Boys [Member] | Maximum [Member]</t>
  </si>
  <si>
    <t>Compensation for services | $</t>
  </si>
  <si>
    <t>STOCK TRANSACTIONS (Details Narrative )</t>
  </si>
  <si>
    <t>Oct. 31, 2014USD ($)Shareholder$ / sharesshares</t>
  </si>
  <si>
    <t>Jan. 31, 2013USD ($)$ / sharesshares</t>
  </si>
  <si>
    <t>Dec. 31, 2018shares</t>
  </si>
  <si>
    <t>Stock Transactions [Line Items]</t>
  </si>
  <si>
    <t>Shareholders [Member]</t>
  </si>
  <si>
    <t>Number of shares issued</t>
  </si>
  <si>
    <t>Number of independent shareholders | Shareholder</t>
  </si>
  <si>
    <t>Per share amount of shares issued (in dollars per share) | $ / shares</t>
  </si>
  <si>
    <t>Value of shares issued | $</t>
  </si>
  <si>
    <t>Russell Rheingrover [Member]</t>
  </si>
  <si>
    <t>Stock issued during period Conversion on convertible Notes, Shares</t>
  </si>
  <si>
    <t>Stock issued during period Conversion on convertible Notes, Amount | $</t>
  </si>
  <si>
    <t>STOCKHOLDERS' EQUITY (Details Narrative) - $ / shares</t>
  </si>
  <si>
    <t>Stockholders Equity</t>
  </si>
  <si>
    <t>Common stock, par value (in dollars per share)</t>
  </si>
  <si>
    <t>PROVISION FOR INCOME TAXES (Details) - USD ($)</t>
  </si>
  <si>
    <t>12 Months Ended</t>
  </si>
  <si>
    <t>Provision For Income Taxes</t>
  </si>
  <si>
    <t>Accumulated loss before income taxes per financial statements</t>
  </si>
  <si>
    <t>Income tax rate</t>
  </si>
  <si>
    <t>21.00%</t>
  </si>
  <si>
    <t>Income tax recovery</t>
  </si>
  <si>
    <t>Permanent differences</t>
  </si>
  <si>
    <t>Temporary differences</t>
  </si>
  <si>
    <t>Valuation allowance change</t>
  </si>
  <si>
    <t>PROVISION FOR INCOME TAXES (Details 1) - USD ($)</t>
  </si>
  <si>
    <t>Provision For Income Taxes Details 1Abstract</t>
  </si>
  <si>
    <t>Net operating loss carryforward</t>
  </si>
  <si>
    <t>Valuation Allowance</t>
  </si>
  <si>
    <t>Net deferred income tax asset</t>
  </si>
  <si>
    <t>PROVISION FOR INCOME TAXES (Details Narrative ) - USD ($)</t>
  </si>
  <si>
    <t>Income Tax [Line Items]</t>
  </si>
  <si>
    <t>Net operating loss carry-forward</t>
  </si>
  <si>
    <t>Net operating loss carry-forward expiration term</t>
  </si>
  <si>
    <t>expires twenty years from the date the loss was incurred</t>
  </si>
  <si>
    <t>US corporate income tax rate</t>
  </si>
  <si>
    <t>Reduction in deferred tax benefit</t>
  </si>
  <si>
    <t>Earliest Tax Year [Member]</t>
  </si>
  <si>
    <t>35.00%</t>
  </si>
  <si>
    <t>Latest Tax Year [Member]</t>
  </si>
  <si>
    <t>SUBSEQUENT EVENTS (Details Narrative) - USD ($)</t>
  </si>
  <si>
    <t>On June 10, 2019 [Member] | Subsequent Event [Member]</t>
  </si>
  <si>
    <t>Purchase shares of Common stock</t>
  </si>
  <si>
    <t>Board of Directors [Member] | Subsequent Event [Member]</t>
  </si>
  <si>
    <t>Common stock offering shares</t>
  </si>
  <si>
    <t>Common stock offering price per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5259970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9361</v>
      </c>
      <c r="C3" s="6" t="n">
        <v>4394</v>
      </c>
    </row>
    <row r="4" spans="1:3">
      <c r="A4" s="4" t="s">
        <v>36</v>
      </c>
      <c r="B4" s="5" t="n">
        <v>11700</v>
      </c>
      <c r="C4" s="4" t="s">
        <v>37</v>
      </c>
    </row>
    <row r="5" spans="1:3">
      <c r="A5" s="4" t="s">
        <v>38</v>
      </c>
      <c r="B5" s="5" t="n">
        <v>211061</v>
      </c>
      <c r="C5" s="5" t="n">
        <v>4394</v>
      </c>
    </row>
    <row r="6" spans="1:3">
      <c r="A6" s="4" t="s">
        <v>39</v>
      </c>
      <c r="B6" s="5" t="n">
        <v>211061</v>
      </c>
      <c r="C6" s="5" t="n">
        <v>4394</v>
      </c>
    </row>
    <row r="7" spans="1:3">
      <c r="A7" s="3" t="s">
        <v>40</v>
      </c>
    </row>
    <row r="8" spans="1:3">
      <c r="A8" s="4" t="s">
        <v>41</v>
      </c>
      <c r="B8" s="5" t="n">
        <v>8556</v>
      </c>
      <c r="C8" s="5" t="n">
        <v>3400</v>
      </c>
    </row>
    <row r="9" spans="1:3">
      <c r="A9" s="4" t="s">
        <v>42</v>
      </c>
      <c r="B9" s="5" t="n">
        <v>140</v>
      </c>
      <c r="C9" s="5" t="n">
        <v>54247</v>
      </c>
    </row>
    <row r="10" spans="1:3">
      <c r="A10" s="4" t="s">
        <v>43</v>
      </c>
      <c r="B10" s="5" t="n">
        <v>13825</v>
      </c>
      <c r="C10" s="5" t="n">
        <v>293617</v>
      </c>
    </row>
    <row r="11" spans="1:3">
      <c r="A11" s="4" t="s">
        <v>44</v>
      </c>
      <c r="B11" s="5" t="n">
        <v>250000</v>
      </c>
      <c r="C11" s="4" t="s">
        <v>37</v>
      </c>
    </row>
    <row r="12" spans="1:3">
      <c r="A12" s="4" t="s">
        <v>45</v>
      </c>
      <c r="B12" s="5" t="n">
        <v>272521</v>
      </c>
      <c r="C12" s="5" t="n">
        <v>351264</v>
      </c>
    </row>
    <row r="13" spans="1:3">
      <c r="A13" s="3" t="s">
        <v>46</v>
      </c>
    </row>
    <row r="14" spans="1:3">
      <c r="A14" s="4" t="s">
        <v>47</v>
      </c>
      <c r="B14" s="5" t="n">
        <v>225907</v>
      </c>
      <c r="C14" s="4" t="s">
        <v>37</v>
      </c>
    </row>
    <row r="15" spans="1:3">
      <c r="A15" s="4" t="s">
        <v>48</v>
      </c>
      <c r="B15" s="5" t="n">
        <v>498428</v>
      </c>
      <c r="C15" s="5" t="n">
        <v>351264</v>
      </c>
    </row>
    <row r="16" spans="1:3">
      <c r="A16" s="4" t="s">
        <v>49</v>
      </c>
      <c r="B16" s="4" t="s">
        <v>37</v>
      </c>
      <c r="C16" s="4" t="s">
        <v>37</v>
      </c>
    </row>
    <row r="17" spans="1:3">
      <c r="A17" s="3" t="s">
        <v>50</v>
      </c>
    </row>
    <row r="18" spans="1:3">
      <c r="A18" s="4" t="s">
        <v>51</v>
      </c>
      <c r="B18" s="5" t="n">
        <v>50100</v>
      </c>
      <c r="C18" s="5" t="n">
        <v>48000</v>
      </c>
    </row>
    <row r="19" spans="1:3">
      <c r="A19" s="4" t="s">
        <v>52</v>
      </c>
      <c r="B19" s="5" t="n">
        <v>160250</v>
      </c>
      <c r="C19" s="5" t="n">
        <v>34500</v>
      </c>
    </row>
    <row r="20" spans="1:3">
      <c r="A20" s="4" t="s">
        <v>53</v>
      </c>
      <c r="B20" s="5" t="n">
        <v>-497717</v>
      </c>
      <c r="C20" s="5" t="n">
        <v>-429370</v>
      </c>
    </row>
    <row r="21" spans="1:3">
      <c r="A21" s="4" t="s">
        <v>54</v>
      </c>
      <c r="B21" s="5" t="n">
        <v>-287367</v>
      </c>
      <c r="C21" s="5" t="n">
        <v>-346870</v>
      </c>
    </row>
    <row r="22" spans="1:3">
      <c r="A22" s="4" t="s">
        <v>55</v>
      </c>
      <c r="B22" s="6" t="n">
        <v>211061</v>
      </c>
      <c r="C22" s="6" t="n">
        <v>4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8</v>
      </c>
      <c r="B1" s="2" t="s">
        <v>1</v>
      </c>
    </row>
    <row r="2" spans="1:3">
      <c r="B2" s="2" t="s">
        <v>2</v>
      </c>
      <c r="C2" s="2" t="s">
        <v>64</v>
      </c>
    </row>
    <row r="3" spans="1:3">
      <c r="A3" s="4" t="s">
        <v>36</v>
      </c>
      <c r="B3" s="6" t="n">
        <v>-11700</v>
      </c>
      <c r="C3" s="4" t="s">
        <v>37</v>
      </c>
    </row>
    <row r="4" spans="1:3">
      <c r="A4" s="4" t="s">
        <v>189</v>
      </c>
    </row>
    <row r="5" spans="1:3">
      <c r="A5" s="4" t="s">
        <v>190</v>
      </c>
      <c r="B5" s="5" t="n">
        <v>56000</v>
      </c>
    </row>
    <row r="6" spans="1:3">
      <c r="A6" s="4" t="s">
        <v>191</v>
      </c>
      <c r="B6" s="6" t="n">
        <v>14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192</v>
      </c>
      <c r="B1" s="2" t="s">
        <v>2</v>
      </c>
      <c r="C1" s="2" t="s">
        <v>33</v>
      </c>
      <c r="D1" s="2" t="s">
        <v>64</v>
      </c>
      <c r="E1" s="2" t="s">
        <v>193</v>
      </c>
    </row>
    <row r="2" spans="1:5">
      <c r="A2" s="3" t="s">
        <v>194</v>
      </c>
    </row>
    <row r="3" spans="1:5">
      <c r="A3" s="4" t="s">
        <v>53</v>
      </c>
      <c r="B3" s="6" t="n">
        <v>-497717</v>
      </c>
      <c r="C3" s="6" t="n">
        <v>-429370</v>
      </c>
    </row>
    <row r="4" spans="1:5">
      <c r="A4" s="4" t="s">
        <v>195</v>
      </c>
      <c r="B4" s="8" t="n">
        <v>0.01</v>
      </c>
    </row>
    <row r="5" spans="1:5">
      <c r="A5" s="4" t="s">
        <v>35</v>
      </c>
      <c r="B5" s="6" t="n">
        <v>199361</v>
      </c>
      <c r="C5" s="6" t="n">
        <v>4394</v>
      </c>
      <c r="D5" s="6" t="n">
        <v>4713</v>
      </c>
      <c r="E5" s="6" t="n">
        <v>38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96</v>
      </c>
      <c r="B1" s="2" t="s">
        <v>197</v>
      </c>
      <c r="C1" s="2" t="s">
        <v>1</v>
      </c>
    </row>
    <row r="2" spans="1:9">
      <c r="B2" s="2" t="s">
        <v>198</v>
      </c>
      <c r="C2" s="2" t="s">
        <v>2</v>
      </c>
      <c r="D2" s="2" t="s">
        <v>199</v>
      </c>
      <c r="E2" s="2" t="s">
        <v>200</v>
      </c>
      <c r="F2" s="2" t="s">
        <v>33</v>
      </c>
      <c r="G2" s="2" t="s">
        <v>201</v>
      </c>
      <c r="H2" s="2" t="s">
        <v>202</v>
      </c>
      <c r="I2" s="2" t="s">
        <v>203</v>
      </c>
    </row>
    <row r="3" spans="1:9">
      <c r="A3" s="3" t="s">
        <v>204</v>
      </c>
    </row>
    <row r="4" spans="1:9">
      <c r="A4" s="4" t="s">
        <v>205</v>
      </c>
      <c r="C4" s="6" t="n">
        <v>13825</v>
      </c>
      <c r="F4" s="6" t="n">
        <v>293617</v>
      </c>
    </row>
    <row r="5" spans="1:9">
      <c r="A5" s="4" t="s">
        <v>191</v>
      </c>
      <c r="C5" s="6" t="n">
        <v>140</v>
      </c>
      <c r="F5" s="6" t="n">
        <v>54247</v>
      </c>
    </row>
    <row r="6" spans="1:9">
      <c r="A6" s="4" t="s">
        <v>206</v>
      </c>
      <c r="C6" s="5" t="n">
        <v>50099701</v>
      </c>
      <c r="F6" s="5" t="n">
        <v>48000000</v>
      </c>
    </row>
    <row r="7" spans="1:9">
      <c r="A7" s="4" t="s">
        <v>189</v>
      </c>
    </row>
    <row r="8" spans="1:9">
      <c r="A8" s="3" t="s">
        <v>204</v>
      </c>
    </row>
    <row r="9" spans="1:9">
      <c r="A9" s="4" t="s">
        <v>207</v>
      </c>
      <c r="G9" s="6" t="n">
        <v>35000</v>
      </c>
      <c r="H9" s="6" t="n">
        <v>25000</v>
      </c>
      <c r="I9" s="6" t="n">
        <v>35000</v>
      </c>
    </row>
    <row r="10" spans="1:9">
      <c r="A10" s="4" t="s">
        <v>208</v>
      </c>
      <c r="G10" s="8" t="n">
        <v>0.05</v>
      </c>
      <c r="H10" s="8" t="n">
        <v>0.05</v>
      </c>
      <c r="I10" s="8" t="n">
        <v>0.05</v>
      </c>
    </row>
    <row r="11" spans="1:9">
      <c r="A11" s="4" t="s">
        <v>191</v>
      </c>
      <c r="G11" s="6" t="n">
        <v>10729</v>
      </c>
      <c r="H11" s="6" t="n">
        <v>9089</v>
      </c>
      <c r="I11" s="6" t="n">
        <v>13031</v>
      </c>
    </row>
    <row r="12" spans="1:9">
      <c r="A12" s="4" t="s">
        <v>209</v>
      </c>
      <c r="B12" s="6" t="n">
        <v>225907</v>
      </c>
    </row>
    <row r="13" spans="1:9">
      <c r="A13" s="4" t="s">
        <v>210</v>
      </c>
      <c r="B13" s="4" t="s">
        <v>211</v>
      </c>
    </row>
    <row r="14" spans="1:9">
      <c r="A14" s="4" t="s">
        <v>212</v>
      </c>
    </row>
    <row r="15" spans="1:9">
      <c r="A15" s="3" t="s">
        <v>204</v>
      </c>
    </row>
    <row r="16" spans="1:9">
      <c r="A16" s="4" t="s">
        <v>206</v>
      </c>
      <c r="D16" s="5" t="n">
        <v>2099701</v>
      </c>
    </row>
    <row r="17" spans="1:9">
      <c r="A17" s="4" t="s">
        <v>213</v>
      </c>
    </row>
    <row r="18" spans="1:9">
      <c r="A18" s="3" t="s">
        <v>204</v>
      </c>
    </row>
    <row r="19" spans="1:9">
      <c r="A19" s="4" t="s">
        <v>205</v>
      </c>
      <c r="C19" s="6" t="n">
        <v>13825</v>
      </c>
    </row>
    <row r="20" spans="1:9">
      <c r="A20" s="4" t="s">
        <v>214</v>
      </c>
      <c r="C20" s="5" t="n">
        <v>100</v>
      </c>
    </row>
    <row r="21" spans="1:9">
      <c r="A21" s="4" t="s">
        <v>215</v>
      </c>
      <c r="C21" s="5" t="n">
        <v>5375</v>
      </c>
    </row>
    <row r="22" spans="1:9">
      <c r="A22" s="4" t="s">
        <v>216</v>
      </c>
      <c r="C22" s="6" t="n">
        <v>2750</v>
      </c>
    </row>
    <row r="23" spans="1:9">
      <c r="A23" s="4" t="s">
        <v>217</v>
      </c>
      <c r="C23" s="4" t="s">
        <v>218</v>
      </c>
    </row>
    <row r="24" spans="1:9">
      <c r="A24" s="4" t="s">
        <v>219</v>
      </c>
    </row>
    <row r="25" spans="1:9">
      <c r="A25" s="3" t="s">
        <v>204</v>
      </c>
    </row>
    <row r="26" spans="1:9">
      <c r="A26" s="4" t="s">
        <v>207</v>
      </c>
      <c r="E26" s="6" t="n">
        <v>5600</v>
      </c>
    </row>
    <row r="27" spans="1:9">
      <c r="A27" s="4" t="s">
        <v>208</v>
      </c>
      <c r="E27" s="8" t="n">
        <v>0.1</v>
      </c>
    </row>
    <row r="28" spans="1:9">
      <c r="A28" s="4" t="s">
        <v>220</v>
      </c>
      <c r="E2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2</v>
      </c>
      <c r="B1" s="2" t="s">
        <v>223</v>
      </c>
      <c r="C1" s="2" t="s">
        <v>2</v>
      </c>
    </row>
    <row r="2" spans="1:3">
      <c r="A2" s="4" t="s">
        <v>224</v>
      </c>
      <c r="C2" s="6" t="n">
        <v>250000</v>
      </c>
    </row>
    <row r="3" spans="1:3">
      <c r="A3" s="4" t="s">
        <v>225</v>
      </c>
    </row>
    <row r="4" spans="1:3">
      <c r="A4" s="4" t="s">
        <v>226</v>
      </c>
      <c r="B4" s="6" t="n">
        <v>250000</v>
      </c>
    </row>
    <row r="5" spans="1:3">
      <c r="A5" s="4" t="s">
        <v>121</v>
      </c>
      <c r="B5" s="5" t="n">
        <v>250000</v>
      </c>
    </row>
    <row r="6" spans="1:3">
      <c r="A6" s="4" t="s">
        <v>227</v>
      </c>
      <c r="B6" s="5" t="n">
        <v>7500000</v>
      </c>
    </row>
    <row r="7" spans="1:3">
      <c r="A7" s="4" t="s">
        <v>228</v>
      </c>
      <c r="B7" s="8" t="n">
        <v>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229</v>
      </c>
      <c r="B1" s="2" t="s">
        <v>1</v>
      </c>
    </row>
    <row r="2" spans="1:2">
      <c r="B2" s="2" t="s">
        <v>230</v>
      </c>
    </row>
    <row r="3" spans="1:2">
      <c r="A3" s="4" t="s">
        <v>231</v>
      </c>
    </row>
    <row r="4" spans="1:2">
      <c r="A4" s="4" t="s">
        <v>232</v>
      </c>
      <c r="B4" s="5" t="n">
        <v>5000000</v>
      </c>
    </row>
    <row r="5" spans="1:2">
      <c r="A5" s="4" t="s">
        <v>233</v>
      </c>
    </row>
    <row r="6" spans="1:2">
      <c r="A6" s="4" t="s">
        <v>234</v>
      </c>
      <c r="B6" s="6" t="n">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48"/>
    <col customWidth="1" max="3" min="3" width="37"/>
    <col customWidth="1" max="4" min="4" width="27"/>
    <col customWidth="1" max="5" min="5" width="20"/>
  </cols>
  <sheetData>
    <row r="1" spans="1:5">
      <c r="A1" s="1" t="s">
        <v>235</v>
      </c>
      <c r="B1" s="2" t="s">
        <v>197</v>
      </c>
      <c r="D1" s="2" t="s">
        <v>1</v>
      </c>
    </row>
    <row r="2" spans="1:5">
      <c r="B2" s="2" t="s">
        <v>236</v>
      </c>
      <c r="C2" s="2" t="s">
        <v>237</v>
      </c>
      <c r="D2" s="2" t="s">
        <v>230</v>
      </c>
      <c r="E2" s="2" t="s">
        <v>238</v>
      </c>
    </row>
    <row r="3" spans="1:5">
      <c r="A3" s="3" t="s">
        <v>239</v>
      </c>
    </row>
    <row r="4" spans="1:5">
      <c r="A4" s="4" t="s">
        <v>60</v>
      </c>
      <c r="D4" s="5" t="n">
        <v>50099701</v>
      </c>
      <c r="E4" s="5" t="n">
        <v>48000000</v>
      </c>
    </row>
    <row r="5" spans="1:5">
      <c r="A5" s="4" t="s">
        <v>61</v>
      </c>
      <c r="D5" s="5" t="n">
        <v>50099701</v>
      </c>
      <c r="E5" s="5" t="n">
        <v>48000000</v>
      </c>
    </row>
    <row r="6" spans="1:5">
      <c r="A6" s="4" t="s">
        <v>240</v>
      </c>
    </row>
    <row r="7" spans="1:5">
      <c r="A7" s="3" t="s">
        <v>239</v>
      </c>
    </row>
    <row r="8" spans="1:5">
      <c r="A8" s="4" t="s">
        <v>241</v>
      </c>
      <c r="B8" s="5" t="n">
        <v>15000000</v>
      </c>
    </row>
    <row r="9" spans="1:5">
      <c r="A9" s="4" t="s">
        <v>242</v>
      </c>
      <c r="B9" s="5" t="n">
        <v>50</v>
      </c>
    </row>
    <row r="10" spans="1:5">
      <c r="A10" s="4" t="s">
        <v>243</v>
      </c>
      <c r="B10" s="7" t="n">
        <v>0.033</v>
      </c>
    </row>
    <row r="11" spans="1:5">
      <c r="A11" s="4" t="s">
        <v>244</v>
      </c>
      <c r="B11" s="6" t="n">
        <v>49500</v>
      </c>
    </row>
    <row r="12" spans="1:5">
      <c r="A12" s="4" t="s">
        <v>245</v>
      </c>
    </row>
    <row r="13" spans="1:5">
      <c r="A13" s="3" t="s">
        <v>239</v>
      </c>
    </row>
    <row r="14" spans="1:5">
      <c r="A14" s="4" t="s">
        <v>246</v>
      </c>
      <c r="D14" s="5" t="n">
        <v>2099701</v>
      </c>
    </row>
    <row r="15" spans="1:5">
      <c r="A15" s="4" t="s">
        <v>247</v>
      </c>
      <c r="D15" s="6" t="n">
        <v>127850</v>
      </c>
    </row>
    <row r="16" spans="1:5">
      <c r="A16" s="4" t="s">
        <v>213</v>
      </c>
    </row>
    <row r="17" spans="1:5">
      <c r="A17" s="3" t="s">
        <v>239</v>
      </c>
    </row>
    <row r="18" spans="1:5">
      <c r="A18" s="4" t="s">
        <v>241</v>
      </c>
      <c r="C18" s="5" t="n">
        <v>33000000</v>
      </c>
    </row>
    <row r="19" spans="1:5">
      <c r="A19" s="4" t="s">
        <v>243</v>
      </c>
      <c r="C19" s="7" t="n">
        <v>0.001</v>
      </c>
    </row>
    <row r="20" spans="1:5">
      <c r="A20" s="4" t="s">
        <v>244</v>
      </c>
      <c r="C20" s="6" t="n">
        <v>3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8</v>
      </c>
      <c r="B1" s="2" t="s">
        <v>2</v>
      </c>
      <c r="C1" s="2" t="s">
        <v>33</v>
      </c>
    </row>
    <row r="2" spans="1:3">
      <c r="A2" s="3" t="s">
        <v>249</v>
      </c>
    </row>
    <row r="3" spans="1:3">
      <c r="A3" s="4" t="s">
        <v>250</v>
      </c>
      <c r="B3" s="7" t="n">
        <v>0.001</v>
      </c>
      <c r="C3" s="7" t="n">
        <v>0.001</v>
      </c>
    </row>
    <row r="4" spans="1:3">
      <c r="A4" s="4" t="s">
        <v>59</v>
      </c>
      <c r="B4" s="5" t="n">
        <v>100000000</v>
      </c>
      <c r="C4" s="5" t="n">
        <v>100000000</v>
      </c>
    </row>
    <row r="5" spans="1:3">
      <c r="A5" s="4" t="s">
        <v>60</v>
      </c>
      <c r="B5" s="5" t="n">
        <v>50099701</v>
      </c>
      <c r="C5" s="5" t="n">
        <v>48000000</v>
      </c>
    </row>
    <row r="6" spans="1:3">
      <c r="A6" s="4" t="s">
        <v>61</v>
      </c>
      <c r="B6" s="5" t="n">
        <v>50099701</v>
      </c>
      <c r="C6" s="5" t="n">
        <v>48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251</v>
      </c>
      <c r="B1" s="2" t="s">
        <v>1</v>
      </c>
      <c r="C1" s="2" t="s">
        <v>252</v>
      </c>
    </row>
    <row r="2" spans="1:4">
      <c r="B2" s="2" t="s">
        <v>2</v>
      </c>
      <c r="C2" s="2" t="s">
        <v>33</v>
      </c>
      <c r="D2" s="2" t="s">
        <v>193</v>
      </c>
    </row>
    <row r="3" spans="1:4">
      <c r="A3" s="3" t="s">
        <v>253</v>
      </c>
    </row>
    <row r="4" spans="1:4">
      <c r="A4" s="4" t="s">
        <v>254</v>
      </c>
      <c r="B4" s="6" t="n">
        <v>54469</v>
      </c>
      <c r="C4" s="6" t="n">
        <v>55617</v>
      </c>
      <c r="D4" s="6" t="n">
        <v>132328</v>
      </c>
    </row>
    <row r="5" spans="1:4">
      <c r="A5" s="4" t="s">
        <v>255</v>
      </c>
      <c r="B5" s="4" t="s">
        <v>256</v>
      </c>
      <c r="C5" s="4" t="s">
        <v>256</v>
      </c>
      <c r="D5" s="4" t="s">
        <v>256</v>
      </c>
    </row>
    <row r="6" spans="1:4">
      <c r="A6" s="4" t="s">
        <v>257</v>
      </c>
      <c r="B6" s="6" t="n">
        <v>-11438</v>
      </c>
      <c r="C6" s="6" t="n">
        <v>-11680</v>
      </c>
      <c r="D6" s="6" t="n">
        <v>-27789</v>
      </c>
    </row>
    <row r="7" spans="1:4">
      <c r="A7" s="4" t="s">
        <v>258</v>
      </c>
      <c r="B7" s="4" t="s">
        <v>37</v>
      </c>
      <c r="C7" s="4" t="s">
        <v>37</v>
      </c>
      <c r="D7" s="4" t="s">
        <v>37</v>
      </c>
    </row>
    <row r="8" spans="1:4">
      <c r="A8" s="4" t="s">
        <v>259</v>
      </c>
      <c r="B8" s="4" t="s">
        <v>37</v>
      </c>
      <c r="C8" s="4" t="s">
        <v>37</v>
      </c>
      <c r="D8" s="4" t="s">
        <v>37</v>
      </c>
    </row>
    <row r="9" spans="1:4">
      <c r="A9" s="4" t="s">
        <v>260</v>
      </c>
      <c r="B9" s="6" t="n">
        <v>11438</v>
      </c>
      <c r="C9" s="6" t="n">
        <v>11680</v>
      </c>
      <c r="D9" s="6" t="n">
        <v>2778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61</v>
      </c>
      <c r="B1" s="2" t="s">
        <v>2</v>
      </c>
      <c r="C1" s="2" t="s">
        <v>33</v>
      </c>
      <c r="D1" s="2" t="s">
        <v>193</v>
      </c>
    </row>
    <row r="2" spans="1:4">
      <c r="A2" s="3" t="s">
        <v>262</v>
      </c>
    </row>
    <row r="3" spans="1:4">
      <c r="A3" s="4" t="s">
        <v>263</v>
      </c>
      <c r="B3" s="6" t="n">
        <v>101576</v>
      </c>
      <c r="C3" s="6" t="n">
        <v>90138</v>
      </c>
      <c r="D3" s="6" t="n">
        <v>78488</v>
      </c>
    </row>
    <row r="4" spans="1:4">
      <c r="A4" s="4" t="s">
        <v>264</v>
      </c>
      <c r="B4" s="5" t="n">
        <v>-101576</v>
      </c>
      <c r="C4" s="5" t="n">
        <v>-90138</v>
      </c>
      <c r="D4" s="5" t="n">
        <v>-78488</v>
      </c>
    </row>
    <row r="5" spans="1:4">
      <c r="A5" s="4" t="s">
        <v>265</v>
      </c>
      <c r="B5" s="4" t="s">
        <v>37</v>
      </c>
      <c r="C5" s="4" t="s">
        <v>37</v>
      </c>
      <c r="D5"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57"/>
    <col customWidth="1" max="3" min="3" width="16"/>
    <col customWidth="1" max="4" min="4" width="14"/>
  </cols>
  <sheetData>
    <row r="1" spans="1:4">
      <c r="A1" s="1" t="s">
        <v>266</v>
      </c>
      <c r="B1" s="2" t="s">
        <v>1</v>
      </c>
      <c r="C1" s="2" t="s">
        <v>252</v>
      </c>
    </row>
    <row r="2" spans="1:4">
      <c r="B2" s="2" t="s">
        <v>2</v>
      </c>
      <c r="C2" s="2" t="s">
        <v>33</v>
      </c>
      <c r="D2" s="2" t="s">
        <v>193</v>
      </c>
    </row>
    <row r="3" spans="1:4">
      <c r="A3" s="3" t="s">
        <v>267</v>
      </c>
    </row>
    <row r="4" spans="1:4">
      <c r="A4" s="4" t="s">
        <v>268</v>
      </c>
      <c r="B4" s="6" t="n">
        <v>498000</v>
      </c>
      <c r="C4" s="6" t="n">
        <v>429370</v>
      </c>
    </row>
    <row r="5" spans="1:4">
      <c r="A5" s="4" t="s">
        <v>269</v>
      </c>
      <c r="B5" s="4" t="s">
        <v>270</v>
      </c>
    </row>
    <row r="6" spans="1:4">
      <c r="A6" s="4" t="s">
        <v>271</v>
      </c>
      <c r="B6" s="4" t="s">
        <v>256</v>
      </c>
      <c r="C6" s="4" t="s">
        <v>256</v>
      </c>
      <c r="D6" s="4" t="s">
        <v>256</v>
      </c>
    </row>
    <row r="7" spans="1:4">
      <c r="A7" s="4" t="s">
        <v>272</v>
      </c>
      <c r="C7" s="6" t="n">
        <v>31400</v>
      </c>
    </row>
    <row r="8" spans="1:4">
      <c r="A8" s="4" t="s">
        <v>273</v>
      </c>
    </row>
    <row r="9" spans="1:4">
      <c r="A9" s="3" t="s">
        <v>267</v>
      </c>
    </row>
    <row r="10" spans="1:4">
      <c r="A10" s="4" t="s">
        <v>271</v>
      </c>
      <c r="B10" s="4" t="s">
        <v>274</v>
      </c>
    </row>
    <row r="11" spans="1:4">
      <c r="A11" s="4" t="s">
        <v>275</v>
      </c>
    </row>
    <row r="12" spans="1:4">
      <c r="A12" s="3" t="s">
        <v>267</v>
      </c>
    </row>
    <row r="13" spans="1:4">
      <c r="A13" s="4" t="s">
        <v>271</v>
      </c>
      <c r="B13" s="4" t="s">
        <v>25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3</v>
      </c>
    </row>
    <row r="2" spans="1:3">
      <c r="A2" s="3" t="s">
        <v>57</v>
      </c>
    </row>
    <row r="3" spans="1:3">
      <c r="A3" s="4" t="s">
        <v>58</v>
      </c>
      <c r="B3" s="7" t="n">
        <v>0.001</v>
      </c>
      <c r="C3" s="7" t="n">
        <v>0.001</v>
      </c>
    </row>
    <row r="4" spans="1:3">
      <c r="A4" s="4" t="s">
        <v>59</v>
      </c>
      <c r="B4" s="5" t="n">
        <v>100000000</v>
      </c>
      <c r="C4" s="5" t="n">
        <v>100000000</v>
      </c>
    </row>
    <row r="5" spans="1:3">
      <c r="A5" s="4" t="s">
        <v>60</v>
      </c>
      <c r="B5" s="5" t="n">
        <v>50099701</v>
      </c>
      <c r="C5" s="5" t="n">
        <v>48000000</v>
      </c>
    </row>
    <row r="6" spans="1:3">
      <c r="A6" s="4" t="s">
        <v>61</v>
      </c>
      <c r="B6" s="5" t="n">
        <v>50099701</v>
      </c>
      <c r="C6" s="5" t="n">
        <v>4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6</v>
      </c>
      <c r="B1" s="2" t="s">
        <v>1</v>
      </c>
    </row>
    <row r="2" spans="1:3">
      <c r="B2" s="2" t="s">
        <v>2</v>
      </c>
      <c r="C2" s="2" t="s">
        <v>64</v>
      </c>
    </row>
    <row r="3" spans="1:3">
      <c r="A3" s="4" t="s">
        <v>121</v>
      </c>
      <c r="B3" s="6" t="n">
        <v>250000</v>
      </c>
      <c r="C3" s="4" t="s">
        <v>37</v>
      </c>
    </row>
    <row r="4" spans="1:3">
      <c r="A4" s="4" t="s">
        <v>277</v>
      </c>
    </row>
    <row r="5" spans="1:3">
      <c r="A5" s="4" t="s">
        <v>278</v>
      </c>
      <c r="B5" s="5" t="n">
        <v>2500000</v>
      </c>
    </row>
    <row r="6" spans="1:3">
      <c r="A6" s="4" t="s">
        <v>121</v>
      </c>
      <c r="B6" s="6" t="n">
        <v>250000</v>
      </c>
    </row>
    <row r="7" spans="1:3">
      <c r="A7" s="4" t="s">
        <v>279</v>
      </c>
    </row>
    <row r="8" spans="1:3">
      <c r="A8" s="4" t="s">
        <v>280</v>
      </c>
      <c r="B8" s="5" t="n">
        <v>7500000</v>
      </c>
    </row>
    <row r="9" spans="1:3">
      <c r="A9" s="4" t="s">
        <v>281</v>
      </c>
      <c r="B9"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1700</v>
      </c>
      <c r="C4" s="6" t="n">
        <v>124</v>
      </c>
      <c r="D4" s="6" t="n">
        <v>11700</v>
      </c>
      <c r="E4" s="6" t="n">
        <v>175</v>
      </c>
    </row>
    <row r="5" spans="1:5">
      <c r="A5" s="4" t="s">
        <v>67</v>
      </c>
      <c r="B5" s="4" t="s">
        <v>37</v>
      </c>
      <c r="C5" s="5" t="n">
        <v>124</v>
      </c>
      <c r="D5" s="4" t="s">
        <v>37</v>
      </c>
      <c r="E5" s="5" t="n">
        <v>175</v>
      </c>
    </row>
    <row r="6" spans="1:5">
      <c r="A6" s="3" t="s">
        <v>68</v>
      </c>
    </row>
    <row r="7" spans="1:5">
      <c r="A7" s="4" t="s">
        <v>69</v>
      </c>
      <c r="B7" s="5" t="n">
        <v>81</v>
      </c>
      <c r="C7" s="5" t="n">
        <v>189</v>
      </c>
      <c r="D7" s="5" t="n">
        <v>162</v>
      </c>
      <c r="E7" s="5" t="n">
        <v>346</v>
      </c>
    </row>
    <row r="8" spans="1:5">
      <c r="A8" s="4" t="s">
        <v>70</v>
      </c>
      <c r="B8" s="5" t="n">
        <v>7863</v>
      </c>
      <c r="C8" s="4" t="s">
        <v>37</v>
      </c>
      <c r="D8" s="5" t="n">
        <v>7863</v>
      </c>
      <c r="E8" s="4" t="s">
        <v>37</v>
      </c>
    </row>
    <row r="9" spans="1:5">
      <c r="A9" s="4" t="s">
        <v>71</v>
      </c>
      <c r="B9" s="5" t="n">
        <v>7944</v>
      </c>
      <c r="C9" s="5" t="n">
        <v>189</v>
      </c>
      <c r="D9" s="5" t="n">
        <v>8025</v>
      </c>
      <c r="E9" s="5" t="n">
        <v>346</v>
      </c>
    </row>
    <row r="10" spans="1:5">
      <c r="A10" s="4" t="s">
        <v>72</v>
      </c>
      <c r="B10" s="5" t="n">
        <v>3756</v>
      </c>
      <c r="C10" s="5" t="n">
        <v>-65</v>
      </c>
      <c r="D10" s="5" t="n">
        <v>3675</v>
      </c>
      <c r="E10" s="5" t="n">
        <v>-171</v>
      </c>
    </row>
    <row r="11" spans="1:5">
      <c r="A11" s="3" t="s">
        <v>73</v>
      </c>
    </row>
    <row r="12" spans="1:5">
      <c r="A12" s="4" t="s">
        <v>74</v>
      </c>
      <c r="B12" s="5" t="n">
        <v>6559</v>
      </c>
      <c r="C12" s="5" t="n">
        <v>1136</v>
      </c>
      <c r="D12" s="5" t="n">
        <v>7139</v>
      </c>
      <c r="E12" s="5" t="n">
        <v>2315</v>
      </c>
    </row>
    <row r="13" spans="1:5">
      <c r="A13" s="4" t="s">
        <v>75</v>
      </c>
      <c r="B13" s="5" t="n">
        <v>46435</v>
      </c>
      <c r="C13" s="5" t="n">
        <v>14585</v>
      </c>
      <c r="D13" s="5" t="n">
        <v>53375</v>
      </c>
      <c r="E13" s="5" t="n">
        <v>17180</v>
      </c>
    </row>
    <row r="14" spans="1:5">
      <c r="A14" s="4" t="s">
        <v>76</v>
      </c>
      <c r="B14" s="5" t="n">
        <v>52994</v>
      </c>
      <c r="C14" s="5" t="n">
        <v>15721</v>
      </c>
      <c r="D14" s="5" t="n">
        <v>60514</v>
      </c>
      <c r="E14" s="5" t="n">
        <v>19495</v>
      </c>
    </row>
    <row r="15" spans="1:5">
      <c r="A15" s="4" t="s">
        <v>77</v>
      </c>
      <c r="B15" s="5" t="n">
        <v>-49238</v>
      </c>
      <c r="C15" s="5" t="n">
        <v>-15786</v>
      </c>
      <c r="D15" s="5" t="n">
        <v>-56839</v>
      </c>
      <c r="E15" s="5" t="n">
        <v>-19666</v>
      </c>
    </row>
    <row r="16" spans="1:5">
      <c r="A16" s="3" t="s">
        <v>78</v>
      </c>
    </row>
    <row r="17" spans="1:5">
      <c r="A17" s="4" t="s">
        <v>79</v>
      </c>
      <c r="B17" s="5" t="n">
        <v>-5231</v>
      </c>
      <c r="C17" s="5" t="n">
        <v>-4266</v>
      </c>
      <c r="D17" s="5" t="n">
        <v>-11507</v>
      </c>
      <c r="E17" s="5" t="n">
        <v>-8532</v>
      </c>
    </row>
    <row r="18" spans="1:5">
      <c r="A18" s="4" t="s">
        <v>80</v>
      </c>
      <c r="B18" s="5" t="n">
        <v>-5231</v>
      </c>
      <c r="C18" s="5" t="n">
        <v>-4266</v>
      </c>
      <c r="D18" s="5" t="n">
        <v>-11507</v>
      </c>
      <c r="E18" s="5" t="n">
        <v>-8532</v>
      </c>
    </row>
    <row r="19" spans="1:5">
      <c r="A19" s="4" t="s">
        <v>81</v>
      </c>
      <c r="B19" s="4" t="s">
        <v>37</v>
      </c>
      <c r="C19" s="4" t="s">
        <v>37</v>
      </c>
      <c r="D19" s="4" t="s">
        <v>37</v>
      </c>
      <c r="E19" s="4" t="s">
        <v>37</v>
      </c>
    </row>
    <row r="20" spans="1:5">
      <c r="A20" s="4" t="s">
        <v>82</v>
      </c>
      <c r="B20" s="6" t="n">
        <v>-54469</v>
      </c>
      <c r="C20" s="6" t="n">
        <v>-20052</v>
      </c>
      <c r="D20" s="6" t="n">
        <v>-68346</v>
      </c>
      <c r="E20" s="6" t="n">
        <v>-28198</v>
      </c>
    </row>
    <row r="21" spans="1:5">
      <c r="A21" s="3" t="s">
        <v>83</v>
      </c>
    </row>
    <row r="22" spans="1:5">
      <c r="A22" s="4" t="s">
        <v>84</v>
      </c>
      <c r="B22" s="7" t="n">
        <v>-0.001</v>
      </c>
      <c r="C22" s="6" t="n">
        <v>0</v>
      </c>
      <c r="D22" s="7" t="n">
        <v>-0.001</v>
      </c>
      <c r="E22" s="7" t="n">
        <v>-0.001</v>
      </c>
    </row>
    <row r="23" spans="1:5">
      <c r="A23" s="3" t="s">
        <v>85</v>
      </c>
    </row>
    <row r="24" spans="1:5">
      <c r="A24" s="4" t="s">
        <v>84</v>
      </c>
      <c r="B24" s="5" t="n">
        <v>48349950</v>
      </c>
      <c r="C24" s="5" t="n">
        <v>48000000</v>
      </c>
      <c r="D24" s="5" t="n">
        <v>48349950</v>
      </c>
      <c r="E24" s="5" t="n">
        <v>4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11"/>
  </cols>
  <sheetData>
    <row r="1" spans="1:5">
      <c r="A1" s="1" t="s">
        <v>86</v>
      </c>
      <c r="B1" s="2" t="s">
        <v>87</v>
      </c>
      <c r="C1" s="2" t="s">
        <v>88</v>
      </c>
      <c r="D1" s="2" t="s">
        <v>89</v>
      </c>
      <c r="E1" s="2" t="s">
        <v>90</v>
      </c>
    </row>
    <row r="2" spans="1:5">
      <c r="A2" s="4" t="s">
        <v>91</v>
      </c>
      <c r="B2" s="6" t="n">
        <v>48000</v>
      </c>
      <c r="C2" s="6" t="n">
        <v>34500</v>
      </c>
      <c r="D2" s="6" t="n">
        <v>-373753</v>
      </c>
      <c r="E2" s="6" t="n">
        <v>-291254</v>
      </c>
    </row>
    <row r="3" spans="1:5">
      <c r="A3" s="4" t="s">
        <v>92</v>
      </c>
      <c r="B3" s="5" t="n">
        <v>48000000</v>
      </c>
    </row>
    <row r="4" spans="1:5">
      <c r="A4" s="4" t="s">
        <v>93</v>
      </c>
      <c r="B4" s="4" t="s">
        <v>37</v>
      </c>
      <c r="C4" s="4" t="s">
        <v>37</v>
      </c>
      <c r="D4" s="5" t="n">
        <v>-8146</v>
      </c>
      <c r="E4" s="5" t="n">
        <v>-8146</v>
      </c>
    </row>
    <row r="5" spans="1:5">
      <c r="A5" s="4" t="s">
        <v>94</v>
      </c>
      <c r="B5" s="6" t="n">
        <v>48000</v>
      </c>
      <c r="C5" s="5" t="n">
        <v>34500</v>
      </c>
      <c r="D5" s="5" t="n">
        <v>-381899</v>
      </c>
      <c r="E5" s="5" t="n">
        <v>-299399</v>
      </c>
    </row>
    <row r="6" spans="1:5">
      <c r="A6" s="4" t="s">
        <v>95</v>
      </c>
      <c r="B6" s="5" t="n">
        <v>48000000</v>
      </c>
    </row>
    <row r="7" spans="1:5">
      <c r="A7" s="4" t="s">
        <v>91</v>
      </c>
      <c r="B7" s="6" t="n">
        <v>48000</v>
      </c>
      <c r="C7" s="5" t="n">
        <v>34500</v>
      </c>
      <c r="D7" s="5" t="n">
        <v>-373753</v>
      </c>
      <c r="E7" s="5" t="n">
        <v>-291254</v>
      </c>
    </row>
    <row r="8" spans="1:5">
      <c r="A8" s="4" t="s">
        <v>92</v>
      </c>
      <c r="B8" s="5" t="n">
        <v>48000000</v>
      </c>
    </row>
    <row r="9" spans="1:5">
      <c r="A9" s="4" t="s">
        <v>93</v>
      </c>
      <c r="E9" s="5" t="n">
        <v>-28198</v>
      </c>
    </row>
    <row r="10" spans="1:5">
      <c r="A10" s="4" t="s">
        <v>96</v>
      </c>
      <c r="B10" s="6" t="n">
        <v>48000</v>
      </c>
      <c r="C10" s="5" t="n">
        <v>34500</v>
      </c>
      <c r="D10" s="5" t="n">
        <v>-401951</v>
      </c>
      <c r="E10" s="5" t="n">
        <v>-319451</v>
      </c>
    </row>
    <row r="11" spans="1:5">
      <c r="A11" s="4" t="s">
        <v>97</v>
      </c>
      <c r="B11" s="5" t="n">
        <v>48000000</v>
      </c>
    </row>
    <row r="12" spans="1:5">
      <c r="A12" s="4" t="s">
        <v>98</v>
      </c>
      <c r="B12" s="6" t="n">
        <v>48000</v>
      </c>
      <c r="C12" s="5" t="n">
        <v>34500</v>
      </c>
      <c r="D12" s="5" t="n">
        <v>-381899</v>
      </c>
      <c r="E12" s="5" t="n">
        <v>-299399</v>
      </c>
    </row>
    <row r="13" spans="1:5">
      <c r="A13" s="4" t="s">
        <v>99</v>
      </c>
      <c r="B13" s="5" t="n">
        <v>48000000</v>
      </c>
    </row>
    <row r="14" spans="1:5">
      <c r="A14" s="4" t="s">
        <v>93</v>
      </c>
      <c r="B14" s="4" t="s">
        <v>37</v>
      </c>
      <c r="C14" s="4" t="s">
        <v>37</v>
      </c>
      <c r="D14" s="5" t="n">
        <v>-20052</v>
      </c>
      <c r="E14" s="5" t="n">
        <v>-20052</v>
      </c>
    </row>
    <row r="15" spans="1:5">
      <c r="A15" s="4" t="s">
        <v>96</v>
      </c>
      <c r="B15" s="6" t="n">
        <v>48000</v>
      </c>
      <c r="C15" s="5" t="n">
        <v>34500</v>
      </c>
      <c r="D15" s="5" t="n">
        <v>-401951</v>
      </c>
      <c r="E15" s="5" t="n">
        <v>-319451</v>
      </c>
    </row>
    <row r="16" spans="1:5">
      <c r="A16" s="4" t="s">
        <v>97</v>
      </c>
      <c r="B16" s="5" t="n">
        <v>48000000</v>
      </c>
    </row>
    <row r="17" spans="1:5">
      <c r="A17" s="4" t="s">
        <v>93</v>
      </c>
      <c r="B17" s="4" t="s">
        <v>37</v>
      </c>
      <c r="C17" s="4" t="s">
        <v>37</v>
      </c>
      <c r="D17" s="5" t="n">
        <v>-14456</v>
      </c>
      <c r="E17" s="5" t="n">
        <v>-14456</v>
      </c>
    </row>
    <row r="18" spans="1:5">
      <c r="A18" s="4" t="s">
        <v>100</v>
      </c>
      <c r="B18" s="6" t="n">
        <v>48000</v>
      </c>
      <c r="C18" s="5" t="n">
        <v>34500</v>
      </c>
      <c r="D18" s="5" t="n">
        <v>-416407</v>
      </c>
      <c r="E18" s="5" t="n">
        <v>-333907</v>
      </c>
    </row>
    <row r="19" spans="1:5">
      <c r="A19" s="4" t="s">
        <v>101</v>
      </c>
      <c r="B19" s="5" t="n">
        <v>48000000</v>
      </c>
    </row>
    <row r="20" spans="1:5">
      <c r="A20" s="4" t="s">
        <v>93</v>
      </c>
      <c r="B20" s="4" t="s">
        <v>37</v>
      </c>
      <c r="C20" s="4" t="s">
        <v>37</v>
      </c>
      <c r="D20" s="5" t="n">
        <v>-12963</v>
      </c>
      <c r="E20" s="5" t="n">
        <v>-12963</v>
      </c>
    </row>
    <row r="21" spans="1:5">
      <c r="A21" s="4" t="s">
        <v>102</v>
      </c>
      <c r="B21" s="6" t="n">
        <v>48000</v>
      </c>
      <c r="C21" s="5" t="n">
        <v>34500</v>
      </c>
      <c r="D21" s="5" t="n">
        <v>-429371</v>
      </c>
      <c r="E21" s="5" t="n">
        <v>-346870</v>
      </c>
    </row>
    <row r="22" spans="1:5">
      <c r="A22" s="4" t="s">
        <v>103</v>
      </c>
      <c r="B22" s="5" t="n">
        <v>48000000</v>
      </c>
    </row>
    <row r="23" spans="1:5">
      <c r="A23" s="4" t="s">
        <v>93</v>
      </c>
      <c r="B23" s="4" t="s">
        <v>37</v>
      </c>
      <c r="C23" s="4" t="s">
        <v>37</v>
      </c>
      <c r="D23" s="5" t="n">
        <v>-13877</v>
      </c>
      <c r="E23" s="5" t="n">
        <v>-13877</v>
      </c>
    </row>
    <row r="24" spans="1:5">
      <c r="A24" s="4" t="s">
        <v>104</v>
      </c>
      <c r="B24" s="6" t="n">
        <v>48000</v>
      </c>
      <c r="C24" s="5" t="n">
        <v>34500</v>
      </c>
      <c r="D24" s="5" t="n">
        <v>-443248</v>
      </c>
      <c r="E24" s="5" t="n">
        <v>-360748</v>
      </c>
    </row>
    <row r="25" spans="1:5">
      <c r="A25" s="4" t="s">
        <v>105</v>
      </c>
      <c r="B25" s="5" t="n">
        <v>48000000</v>
      </c>
    </row>
    <row r="26" spans="1:5">
      <c r="A26" s="4" t="s">
        <v>106</v>
      </c>
      <c r="B26" s="6" t="n">
        <v>48000</v>
      </c>
      <c r="C26" s="5" t="n">
        <v>34500</v>
      </c>
      <c r="D26" s="5" t="n">
        <v>-429371</v>
      </c>
      <c r="E26" s="5" t="n">
        <v>-346870</v>
      </c>
    </row>
    <row r="27" spans="1:5">
      <c r="A27" s="4" t="s">
        <v>107</v>
      </c>
      <c r="B27" s="5" t="n">
        <v>48000000</v>
      </c>
    </row>
    <row r="28" spans="1:5">
      <c r="A28" s="4" t="s">
        <v>93</v>
      </c>
      <c r="E28" s="5" t="n">
        <v>-68346</v>
      </c>
    </row>
    <row r="29" spans="1:5">
      <c r="A29" s="4" t="s">
        <v>108</v>
      </c>
      <c r="B29" s="6" t="n">
        <v>50100</v>
      </c>
      <c r="C29" s="5" t="n">
        <v>160250</v>
      </c>
      <c r="D29" s="5" t="n">
        <v>-497717</v>
      </c>
      <c r="E29" s="5" t="n">
        <v>-287367</v>
      </c>
    </row>
    <row r="30" spans="1:5">
      <c r="A30" s="4" t="s">
        <v>109</v>
      </c>
      <c r="B30" s="5" t="n">
        <v>50099701</v>
      </c>
    </row>
    <row r="31" spans="1:5">
      <c r="A31" s="4" t="s">
        <v>110</v>
      </c>
      <c r="B31" s="6" t="n">
        <v>48000</v>
      </c>
      <c r="C31" s="5" t="n">
        <v>34500</v>
      </c>
      <c r="D31" s="5" t="n">
        <v>-443248</v>
      </c>
      <c r="E31" s="5" t="n">
        <v>-360748</v>
      </c>
    </row>
    <row r="32" spans="1:5">
      <c r="A32" s="4" t="s">
        <v>111</v>
      </c>
      <c r="B32" s="5" t="n">
        <v>48000000</v>
      </c>
    </row>
    <row r="33" spans="1:5">
      <c r="A33" s="4" t="s">
        <v>112</v>
      </c>
      <c r="B33" s="5" t="n">
        <v>2099701</v>
      </c>
    </row>
    <row r="34" spans="1:5">
      <c r="A34" s="4" t="s">
        <v>113</v>
      </c>
      <c r="B34" s="6" t="n">
        <v>2100</v>
      </c>
      <c r="C34" s="5" t="n">
        <v>125750</v>
      </c>
      <c r="D34" s="4" t="s">
        <v>37</v>
      </c>
      <c r="E34" s="5" t="n">
        <v>127850</v>
      </c>
    </row>
    <row r="35" spans="1:5">
      <c r="A35" s="4" t="s">
        <v>93</v>
      </c>
      <c r="B35" s="4" t="s">
        <v>37</v>
      </c>
      <c r="C35" s="4" t="s">
        <v>37</v>
      </c>
      <c r="D35" s="5" t="n">
        <v>-54469</v>
      </c>
      <c r="E35" s="5" t="n">
        <v>-54469</v>
      </c>
    </row>
    <row r="36" spans="1:5">
      <c r="A36" s="4" t="s">
        <v>108</v>
      </c>
      <c r="B36" s="6" t="n">
        <v>50100</v>
      </c>
      <c r="C36" s="6" t="n">
        <v>160250</v>
      </c>
      <c r="D36" s="6" t="n">
        <v>-497717</v>
      </c>
      <c r="E36" s="6" t="n">
        <v>-287367</v>
      </c>
    </row>
    <row r="37" spans="1:5">
      <c r="A37" s="4" t="s">
        <v>109</v>
      </c>
      <c r="B37" s="5" t="n">
        <v>50099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4</v>
      </c>
      <c r="B1" s="2" t="s">
        <v>1</v>
      </c>
    </row>
    <row r="2" spans="1:3">
      <c r="B2" s="2" t="s">
        <v>2</v>
      </c>
      <c r="C2" s="2" t="s">
        <v>64</v>
      </c>
    </row>
    <row r="3" spans="1:3">
      <c r="A3" s="3" t="s">
        <v>115</v>
      </c>
    </row>
    <row r="4" spans="1:3">
      <c r="A4" s="4" t="s">
        <v>93</v>
      </c>
      <c r="B4" s="6" t="n">
        <v>-68346</v>
      </c>
      <c r="C4" s="6" t="n">
        <v>-28198</v>
      </c>
    </row>
    <row r="5" spans="1:3">
      <c r="A5" s="3" t="s">
        <v>116</v>
      </c>
    </row>
    <row r="6" spans="1:3">
      <c r="A6" s="4" t="s">
        <v>36</v>
      </c>
      <c r="B6" s="5" t="n">
        <v>-11700</v>
      </c>
      <c r="C6" s="4" t="s">
        <v>37</v>
      </c>
    </row>
    <row r="7" spans="1:3">
      <c r="A7" s="4" t="s">
        <v>41</v>
      </c>
      <c r="B7" s="5" t="n">
        <v>5156</v>
      </c>
      <c r="C7" s="5" t="n">
        <v>-69322</v>
      </c>
    </row>
    <row r="8" spans="1:3">
      <c r="A8" s="4" t="s">
        <v>117</v>
      </c>
      <c r="B8" s="5" t="n">
        <v>2750</v>
      </c>
      <c r="C8" s="4" t="s">
        <v>37</v>
      </c>
    </row>
    <row r="9" spans="1:3">
      <c r="A9" s="4" t="s">
        <v>42</v>
      </c>
      <c r="B9" s="5" t="n">
        <v>11507</v>
      </c>
      <c r="C9" s="5" t="n">
        <v>8532</v>
      </c>
    </row>
    <row r="10" spans="1:3">
      <c r="A10" s="4" t="s">
        <v>118</v>
      </c>
      <c r="B10" s="5" t="n">
        <v>-60633</v>
      </c>
      <c r="C10" s="5" t="n">
        <v>88988</v>
      </c>
    </row>
    <row r="11" spans="1:3">
      <c r="A11" s="3" t="s">
        <v>119</v>
      </c>
    </row>
    <row r="12" spans="1:3">
      <c r="A12" s="4" t="s">
        <v>120</v>
      </c>
      <c r="B12" s="5" t="n">
        <v>5600</v>
      </c>
      <c r="C12" s="5" t="n">
        <v>89876</v>
      </c>
    </row>
    <row r="13" spans="1:3">
      <c r="A13" s="4" t="s">
        <v>121</v>
      </c>
      <c r="B13" s="5" t="n">
        <v>250000</v>
      </c>
      <c r="C13" s="4" t="s">
        <v>37</v>
      </c>
    </row>
    <row r="14" spans="1:3">
      <c r="A14" s="4" t="s">
        <v>122</v>
      </c>
      <c r="B14" s="5" t="n">
        <v>255600</v>
      </c>
      <c r="C14" s="5" t="n">
        <v>89876</v>
      </c>
    </row>
    <row r="15" spans="1:3">
      <c r="A15" s="4" t="s">
        <v>123</v>
      </c>
      <c r="B15" s="5" t="n">
        <v>194967</v>
      </c>
      <c r="C15" s="5" t="n">
        <v>888</v>
      </c>
    </row>
    <row r="16" spans="1:3">
      <c r="A16" s="4" t="s">
        <v>124</v>
      </c>
      <c r="B16" s="5" t="n">
        <v>4394</v>
      </c>
      <c r="C16" s="5" t="n">
        <v>3824</v>
      </c>
    </row>
    <row r="17" spans="1:3">
      <c r="A17" s="4" t="s">
        <v>125</v>
      </c>
      <c r="B17" s="5" t="n">
        <v>199361</v>
      </c>
      <c r="C17" s="5" t="n">
        <v>4713</v>
      </c>
    </row>
    <row r="18" spans="1:3">
      <c r="A18" s="3" t="s">
        <v>126</v>
      </c>
    </row>
    <row r="19" spans="1:3">
      <c r="A19" s="4" t="s">
        <v>127</v>
      </c>
      <c r="B19" s="4" t="s">
        <v>37</v>
      </c>
      <c r="C19" s="4" t="s">
        <v>37</v>
      </c>
    </row>
    <row r="20" spans="1:3">
      <c r="A20" s="4" t="s">
        <v>128</v>
      </c>
      <c r="B20" s="4" t="s">
        <v>37</v>
      </c>
      <c r="C20" s="4" t="s">
        <v>37</v>
      </c>
    </row>
    <row r="21" spans="1:3">
      <c r="A21" s="3" t="s">
        <v>129</v>
      </c>
    </row>
    <row r="22" spans="1:3">
      <c r="A22" s="4" t="s">
        <v>130</v>
      </c>
      <c r="B22" s="5" t="n">
        <v>127850</v>
      </c>
      <c r="C22" s="4" t="s">
        <v>37</v>
      </c>
    </row>
    <row r="23" spans="1:3">
      <c r="A23" s="4" t="s">
        <v>131</v>
      </c>
      <c r="B23" s="6" t="n">
        <v>225907</v>
      </c>
      <c r="C23"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26:01Z</dcterms:created>
  <dcterms:modified xmlns:dcterms="http://purl.org/dc/terms/" xmlns:xsi="http://www.w3.org/2001/XMLSchema-instance" xsi:type="dcterms:W3CDTF">2019-08-14T15:26:01Z</dcterms:modified>
</cp:coreProperties>
</file>